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Interim Financial Statements" sheetId="6" r:id="rId6"/>
    <s:sheet name="Members' Capital" sheetId="7" r:id="rId7"/>
    <s:sheet name="Income (Loss) Attributable to U" sheetId="8" r:id="rId8"/>
    <s:sheet name="Investment in National Beef Pac" sheetId="9" r:id="rId9"/>
    <s:sheet name="Members' Capital (Tables)" sheetId="10" r:id="rId10"/>
    <s:sheet name="Income (Loss) Attributable to11" sheetId="11" r:id="rId11"/>
    <s:sheet name="Investment in National Beef P12" sheetId="12" r:id="rId12"/>
    <s:sheet name="Interim Financial Statements (D" sheetId="13" r:id="rId13"/>
    <s:sheet name="Members' Capital (Details)" sheetId="14" r:id="rId14"/>
    <s:sheet name="Income (Loss) Attributable to15" sheetId="15" r:id="rId15"/>
    <s:sheet name="Income (Loss) Attributable to16" sheetId="16" r:id="rId16"/>
    <s:sheet name="Investment in National Beef P17" sheetId="17" r:id="rId17"/>
  </s:sheets>
  <s:definedNames/>
  <s:calcPr calcId="124519" calcMode="auto" fullCalcOnLoad="1"/>
</s:workbook>
</file>

<file path=xl/sharedStrings.xml><?xml version="1.0" encoding="utf-8"?>
<sst xmlns="http://schemas.openxmlformats.org/spreadsheetml/2006/main" uniqueCount="148">
  <si>
    <t>Document and Entity Information - shares</t>
  </si>
  <si>
    <t>6 Months Ended</t>
  </si>
  <si>
    <t>Jun. 25, 2016</t>
  </si>
  <si>
    <t>Jul. 30, 2016</t>
  </si>
  <si>
    <t>Entity Registrant Name</t>
  </si>
  <si>
    <t>U. S. Premium Beef, LLC</t>
  </si>
  <si>
    <t>Entity Central Index Key</t>
  </si>
  <si>
    <t>Document Type</t>
  </si>
  <si>
    <t>10-Q</t>
  </si>
  <si>
    <t>Document Period End Date</t>
  </si>
  <si>
    <t>Jun. 25,
		2016</t>
  </si>
  <si>
    <t>Amendment Flag</t>
  </si>
  <si>
    <t>false</t>
  </si>
  <si>
    <t>Current Fiscal Year End Date</t>
  </si>
  <si>
    <t>--12-26</t>
  </si>
  <si>
    <t>Entity a Well-known Seasoned Issuer</t>
  </si>
  <si>
    <t>No</t>
  </si>
  <si>
    <t>Entity a Voluntary Filer</t>
  </si>
  <si>
    <t>Entity's Reporting Status Current</t>
  </si>
  <si>
    <t>Yes</t>
  </si>
  <si>
    <t>Entity Filer Category</t>
  </si>
  <si>
    <t>Non-accelerated Filer</t>
  </si>
  <si>
    <t>Document Fiscal Period Focus</t>
  </si>
  <si>
    <t>Q2</t>
  </si>
  <si>
    <t>Document Fiscal Year Focus</t>
  </si>
  <si>
    <t>Class A Units [Member]</t>
  </si>
  <si>
    <t>Entity Common Stock, Shares Outstanding</t>
  </si>
  <si>
    <t>Class B Units [Member]</t>
  </si>
  <si>
    <t>Consolidated Balance Sheets - USD ($) $ in Thousands</t>
  </si>
  <si>
    <t>Dec. 26, 2015</t>
  </si>
  <si>
    <t>Current assets:</t>
  </si>
  <si>
    <t>Cash and cash equivalents</t>
  </si>
  <si>
    <t>Due from affiliates</t>
  </si>
  <si>
    <t>Other current assets</t>
  </si>
  <si>
    <t>Total current assets</t>
  </si>
  <si>
    <t>Property, plant, and equipment, at cost</t>
  </si>
  <si>
    <t>Less accumulated depreciation</t>
  </si>
  <si>
    <t>Net property, plant, and equipment</t>
  </si>
  <si>
    <t>Investment in National Beef Packing Company, LLC</t>
  </si>
  <si>
    <t>Other assets</t>
  </si>
  <si>
    <t>Total assets</t>
  </si>
  <si>
    <t>Current liabilities:</t>
  </si>
  <si>
    <t>Accounts payable - trade</t>
  </si>
  <si>
    <t>Accrued compensation and benefits</t>
  </si>
  <si>
    <t>Other accrued expenses and liabilities</t>
  </si>
  <si>
    <t>Patronage notices payable</t>
  </si>
  <si>
    <t>Total current liabilities</t>
  </si>
  <si>
    <t>Long-term liabilities:</t>
  </si>
  <si>
    <t>Other liabilities</t>
  </si>
  <si>
    <t>Total long-term liabilities</t>
  </si>
  <si>
    <t>Total liabilities</t>
  </si>
  <si>
    <t>Commitments and contingencies</t>
  </si>
  <si>
    <t xml:space="preserve"> </t>
  </si>
  <si>
    <t>Capital shares and equities:</t>
  </si>
  <si>
    <t>Members' capital, 735,385 Class A units and 755,385 Class B units authorized, issued and outstanding</t>
  </si>
  <si>
    <t>Total capital shares and equities</t>
  </si>
  <si>
    <t>Total liabilities and capital shares and equities</t>
  </si>
  <si>
    <t>Consolidated Balance Sheets (Parenthetical) - shares</t>
  </si>
  <si>
    <t>Members' capital, units authorized</t>
  </si>
  <si>
    <t>Members' capital, units issued</t>
  </si>
  <si>
    <t>Members' capital, units outstanding</t>
  </si>
  <si>
    <t>Consolidated Statements of Operations (Unaudited) - USD ($) $ in Thousands</t>
  </si>
  <si>
    <t>3 Months Ended</t>
  </si>
  <si>
    <t>Jun. 27, 2015</t>
  </si>
  <si>
    <t>Net sales</t>
  </si>
  <si>
    <t>Costs and expenses:</t>
  </si>
  <si>
    <t>Cost of sales</t>
  </si>
  <si>
    <t>Selling, general, and administrative expenses</t>
  </si>
  <si>
    <t>Depreciation and amortization</t>
  </si>
  <si>
    <t>Total costs and expenses</t>
  </si>
  <si>
    <t>Operating loss</t>
  </si>
  <si>
    <t>Other income (expense):</t>
  </si>
  <si>
    <t>Interest income</t>
  </si>
  <si>
    <t>Interest expense</t>
  </si>
  <si>
    <t>Equity interest in net income (loss) of National Beef Packing Company, LLC</t>
  </si>
  <si>
    <t>Other, net</t>
  </si>
  <si>
    <t>Income (loss) before taxes</t>
  </si>
  <si>
    <t>Income tax expense</t>
  </si>
  <si>
    <t>Net income (loss)</t>
  </si>
  <si>
    <t>Income (loss) per unit:</t>
  </si>
  <si>
    <t>Basic</t>
  </si>
  <si>
    <t>Diluted</t>
  </si>
  <si>
    <t>Outstanding weighted-average Class A and Class B units:</t>
  </si>
  <si>
    <t>Consolidated Statements of Cash Flows (Unaudited) - USD ($) $ in Thousands</t>
  </si>
  <si>
    <t>Cash flows from operating activities:</t>
  </si>
  <si>
    <t>Adjustments to reconcile net income (loss) to net cash used in operating activities:</t>
  </si>
  <si>
    <t>Equity in net (income) loss of National Beef Packing Company, LLC</t>
  </si>
  <si>
    <t>Changes in assets and liabilities:</t>
  </si>
  <si>
    <t>Accounts payable</t>
  </si>
  <si>
    <t>Due to affiliates</t>
  </si>
  <si>
    <t>Net cash used in operating activities</t>
  </si>
  <si>
    <t>Cash flows from investing activities:</t>
  </si>
  <si>
    <t>Capital expenditures</t>
  </si>
  <si>
    <t>Distribution from National Beef Packing Company, LLC</t>
  </si>
  <si>
    <t>Net cash provided by (used in) investing activities</t>
  </si>
  <si>
    <t>Cash flows from financing activities:</t>
  </si>
  <si>
    <t>Change in overdraft balances</t>
  </si>
  <si>
    <t>Net cash used in financing activities</t>
  </si>
  <si>
    <t>Net increase (decrease) in cash</t>
  </si>
  <si>
    <t>Cash and cash equivalents at beginning of the period</t>
  </si>
  <si>
    <t>Cash and cash equivalents at end of the period</t>
  </si>
  <si>
    <t>Interim Financial Statements</t>
  </si>
  <si>
    <t>Quarterly Financial Information Disclosure [Abstract]</t>
  </si>
  <si>
    <t>(1) Interim Financial Statements Basis of Presentation The
accompanying unaudited Consolidated Financial Statements have been prepared in accordance with U.S. generally accepted accounting
principles (GAAP), for interim financial information; therefore, they do not include all of the information and footnotes required
by GAAP for complete financial statements. In the opinion of management, all adjustments considered necessary for a fair presentation
have been included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For further information, refer to the audited
Consolidated Financial Statements and Notes to Consolidated Financial Statements, which are included in the Companys Annual
Report on Form 10-K on file with the Securities and Exchange Commission (SEC), for the fiscal year ended December 26, 2015. The
results of operations for the interim periods presented are not necessarily indicative of the results for a full fiscal year. USPBs
15.0729% investment in NBP is accounted for using the equity method of accounting as the Company has the ability to exercise significant
influence, but does not have financial or operational control.</t>
  </si>
  <si>
    <t>Members' Capital</t>
  </si>
  <si>
    <t>Members' Equity [Abstract]</t>
  </si>
  <si>
    <t xml:space="preserve">(2) Members Capital The
following table represents a reconciliation of Members Capital for the twenty-six week period ended June 25, 2016 (thousands
of dollars).
Balance at December 26, 2015 $ 211,770
Net income for the twenty-six week period ended June 25, 2016 11,332
Balance at June 25, 2016 $ 223,102 </t>
  </si>
  <si>
    <t>Income (Loss) Attributable to USPB Per Unit</t>
  </si>
  <si>
    <t>Limited Liability Company (LLC) Members' Equity [Abstract]</t>
  </si>
  <si>
    <t>(3) Income (Loss) Attributable to USPB Per Unit Under the
LLC structure, earnings of the Company are to be allocated to unitholders based on their proportionate share of underlying equity,
and, as a result, income attributable to USPB per unit (EPU) has been presented in the accompanying Statements of Operations and
in the table that follows. Basic EPU
excludes dilution and is computed by first allocating a portion of net income (loss) attributable to USPB to Class A units and
the remainder is allocated to Class B units. For the thirteen week and twenty-six week periods ended June 25, 2016 and June 27,
2015, net income (loss) was allocated 10% to the Class As and 90% to the Class Bs. The net income (loss) allocated
to the Class A and Class B units is then divided by the weighted-average number of Class A and Class B units outstanding for the
period to determine the basic EPU for each respective class of unit. Diluted
EPU reflects the potential dilution that could occur to the extent that any outstanding dilutive Class A or Class B units were
exercised. There are no potentially dilutive Class A or Class B units outstanding.
Income (Loss) Per Unit Calculation
13 weeks ended 13 weeks ended 26 weeks ended 26 weeks ended
(thousands of dollars, except unit and per unit data) June 25, 2016 June 27, 2015 June 25, 2016 June 27, 2015
Basic earnings per unit
Net income (loss) attributable to USPB available to
unitholders (numerator)
Class A $ 860 $ (182) $ 1,133 $ (768)
Class B $ 7,739 $ (1,642) $ 10,199 $ (6,907)
Weighted average outstanding units (denominator)
Class A 735,385 735,385 735,385 735,385
Class B 755,385 755,385 755,385 755,385
Per unit amount
Class A $ 1.17 $ (0.25) $ 1.54 $ (1.04)
Class B $ 10.25 $ (2.17) $ 13.50 $ (9.14)
Diluted earnings per unit:
Net income (loss) attributable to USPB available to
unitholders (numerator)
Class A $ 860 $ (182) $ 1,133 $ (768)
Class B $ 7,739 $ (1,642) $ 10,199 $ (6,907)
Weighted average outstanding Class A units 735,385 735,385 735,385 735,385
Effect of dilutive securities - Class A unit options - - - -
Units (denominator) 735,385 735,385 735,385 735,385
Weighted average outstanding Class B units 755,385 755,385 755,385 755,385
Effect of dilutive securities - Class B unit options - - - -
Units (denominator) 755,385 755,385 755,385 755,385
Per unit amount
Class A $ 1.17 $ (0.25) $ 1.54 $ (1.04)
Class B $ 10.25 $ (2.17) $ 13.50 $ (9.14)</t>
  </si>
  <si>
    <t>Investments in and Advances to Affiliates, Schedule of Investments [Abstract]</t>
  </si>
  <si>
    <t>(4) Investment in National Beef Packing Company, LLC USPBs
investment in NBP is accounted for using the equity method of accounting as the Company has the ability to exercise significant
influence, but does not have financial or operational control. Below is a summary of the results of operations for NBP for the
thirteen and twenty-six week periods ended June 25, 2016 and June 27, 2015 (thousands of dollars):
13 weeks ended 13 weeks ended 26 weeks ended 26 weeks ended
June 25, 2016 June 27, 2015 June 25, 2016 June 27, 2015
Net sales $ 1,797,383 $ 1,994,486 $ 3,428,753 $ 3,846,795
Costs and expenses:
Cost of sales 1,690,908 1,961,499 3,260,373 3,809,657
Selling, general, and administrative expenses 17,914 16,156 34,894 31,397
Depreciation and amortization 22,785 22,082 45,411 43,868
Total costs and expenses 1,731,607 1,999,737 3,340,678 3,884,922
Operating income (loss) 65,776 (5,251) 88,075 (38,127)
Other income (expense):
Interest income 63 - 63 17
Interest expense (3,796) (4,300) (7,763) (8,716)
Other, net 813 151 3,890 3,841
Income (loss) before taxes 62,856 (9,400) 84,265 (42,985)
Income tax expense (552) (226) (1,135) (172)
Net income (loss) 62,304 (9,626) 83,130 (43,157)
NBP's net income (loss) attributable to USPB $ 9,391 $ (1,451) $ 12,530 $ (6,505)</t>
  </si>
  <si>
    <t>Members' Capital (Tables)</t>
  </si>
  <si>
    <t>Schedule of Reconciliation of Members' Capital</t>
  </si>
  <si>
    <t xml:space="preserve">The
following table represents a reconciliation of Members Capital for the twenty-six week period ended June 25, 2016 (thousands
of dollars).
Balance at December 26, 2015 $ 211,770
Net income for the twenty-six week period ended June 25, 2016 11,332
Balance at June 25, 2016 $ 223,102 </t>
  </si>
  <si>
    <t>Income (Loss) Attributable to USPB Per Unitt (Tables)</t>
  </si>
  <si>
    <t>Schedule of Income (Loss) Per Unit Calculation</t>
  </si>
  <si>
    <t>Income (Loss) Per Unit Calculation
13 weeks ended 13 weeks ended 26 weeks ended 26 weeks ended
(thousands of dollars, except unit and per unit data) June 25, 2016 June 27, 2015 June 25, 2016 June 27, 2015
Basic earnings per unit
Net income (loss) attributable to USPB available to
unitholders (numerator)
Class A $ 860 $ (182) $ 1,133 $ (768)
Class B $ 7,739 $ (1,642) $ 10,199 $ (6,907)
Weighted average outstanding units (denominator)
Class A 735,385 735,385 735,385 735,385
Class B 755,385 755,385 755,385 755,385
Per unit amount
Class A $ 1.17 $ (0.25) $ 1.54 $ (1.04)
Class B $ 10.25 $ (2.17) $ 13.50 $ (9.14)
Diluted earnings per unit:
Net income (loss) attributable to USPB available to
unitholders (numerator)
Class A $ 860 $ (182) $ 1,133 $ (768)
Class B $ 7,739 $ (1,642) $ 10,199 $ (6,907)
Weighted average outstanding Class A units 735,385 735,385 735,385 735,385
Effect of dilutive securities - Class A unit options - - - -
Units (denominator) 735,385 735,385 735,385 735,385
Weighted average outstanding Class B units 755,385 755,385 755,385 755,385
Effect of dilutive securities - Class B unit options - - - -
Units (denominator) 755,385 755,385 755,385 755,385
Per unit amount
Class A $ 1.17 $ (0.25) $ 1.54 $ (1.04)
Class B $ 10.25 $ (2.17) $ 13.50 $ (9.14)</t>
  </si>
  <si>
    <t>Investment in National Beef Packing Company, LLC (Tables)</t>
  </si>
  <si>
    <t>Schedule of Operations for NBP</t>
  </si>
  <si>
    <t>Below is a summary of the results of operations for NBP for the
thirteen and twenty-six week periods ended June 25, 2016 and June 27, 2015 (thousands of dollars):
13 weeks ended 13 weeks ended 26 weeks ended 26 weeks ended
June 25, 2016 June 27, 2015 June 25, 2016 June 27, 2015
Net sales $ 1,797,383 $ 1,994,486 $ 3,428,753 $ 3,846,795
Costs and expenses:
Cost of sales 1,690,908 1,961,499 3,260,373 3,809,657
Selling, general, and administrative expenses 17,914 16,156 34,894 31,397
Depreciation and amortization 22,785 22,082 45,411 43,868
Total costs and expenses 1,731,607 1,999,737 3,340,678 3,884,922
Operating income (loss) 65,776 (5,251) 88,075 (38,127)
Other income (expense):
Interest income 63 - 63 17
Interest expense (3,796) (4,300) (7,763) (8,716)
Other, net 813 151 3,890 3,841
Income (loss) before taxes 62,856 (9,400) 84,265 (42,985)
Income tax expense (552) (226) (1,135) (172)
Net income (loss) 62,304 (9,626) 83,130 (43,157)
NBP's net income (loss) attributable to USPB $ 9,391 $ (1,451) $ 12,530 $ (6,505)</t>
  </si>
  <si>
    <t>Interim Financial Statements (Details Narrative)</t>
  </si>
  <si>
    <t>Remaining membership interests in National Beef Packing Company, LLC (NBP)</t>
  </si>
  <si>
    <t>15.0729%</t>
  </si>
  <si>
    <t>Members' Capital (Details) $ in Thousands</t>
  </si>
  <si>
    <t>Jun. 25, 2016USD ($)</t>
  </si>
  <si>
    <t>Beginning balance</t>
  </si>
  <si>
    <t>Net income for the twenty-six week period ended June 25, 2016</t>
  </si>
  <si>
    <t>Ending balance</t>
  </si>
  <si>
    <t>Income (Loss) Attributable to USPB Per Unit (Details Narrative)</t>
  </si>
  <si>
    <t>Class of Stock [Line Items]</t>
  </si>
  <si>
    <t>Ownership percentage</t>
  </si>
  <si>
    <t>10.00%</t>
  </si>
  <si>
    <t>90.00%</t>
  </si>
  <si>
    <t>Income (Loss) Attributable to USPB Per Unit (Details) - USD ($) $ / shares in Units, $ in Thousands</t>
  </si>
  <si>
    <t>Basic earnings per unit</t>
  </si>
  <si>
    <t>Net income (loss) attributable to USPB available to unitholders (numerator)</t>
  </si>
  <si>
    <t>Weighted average outstanding units (denominator)</t>
  </si>
  <si>
    <t>Per unit amount</t>
  </si>
  <si>
    <t>Diluted earnings per unit:</t>
  </si>
  <si>
    <t>Weighted average outstanding</t>
  </si>
  <si>
    <t>Effect of dilutive securities</t>
  </si>
  <si>
    <t>Units (denominator)</t>
  </si>
  <si>
    <t>Investment in National Beef Packing Company, LLC (Details) - USD ($) $ in Thousands</t>
  </si>
  <si>
    <t>Schedule of Investments [Line Items]</t>
  </si>
  <si>
    <t>Operating income (loss)</t>
  </si>
  <si>
    <t>National Beef Packing Company, LLC [Member]</t>
  </si>
  <si>
    <t>NBP's net income (loss) attributable to USPB</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c t="s" r="B3" s="3">
        <v>5</v>
      </c>
    </row>
    <row r="4" spans="1:3">
      <c t="s" r="A4" s="3">
        <v>6</v>
      </c>
      <c t="n" r="B4" s="5">
        <v>1289237</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s" r="B11" s="3">
        <v>19</v>
      </c>
    </row>
    <row r="12" spans="1:3">
      <c t="s" r="A12" s="3">
        <v>20</v>
      </c>
      <c t="s" r="B12" s="3">
        <v>21</v>
      </c>
    </row>
    <row r="13" spans="1:3">
      <c t="s" r="A13" s="3">
        <v>22</v>
      </c>
      <c t="s" r="B13" s="4">
        <v>23</v>
      </c>
    </row>
    <row r="14" spans="1:3">
      <c t="s" r="A14" s="3">
        <v>24</v>
      </c>
      <c t="n" r="B14" s="5">
        <v>2016</v>
      </c>
    </row>
    <row r="15" spans="1:3">
      <c t="s" r="A15" s="3">
        <v>25</v>
      </c>
    </row>
    <row r="16" spans="1:3">
      <c t="s" r="A16" s="3">
        <v>26</v>
      </c>
      <c t="n" r="C16" s="5">
        <v>735385</v>
      </c>
    </row>
    <row r="17" spans="1:3">
      <c t="s" r="A17" s="3">
        <v>27</v>
      </c>
    </row>
    <row r="18" spans="1:3">
      <c t="s" r="A18" s="3">
        <v>26</v>
      </c>
      <c t="n" r="C18" s="5">
        <v>755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12</v>
      </c>
      <c t="s" r="B1" s="2">
        <v>1</v>
      </c>
    </row>
    <row r="2" spans="1:2">
      <c t="s" r="B2" s="2">
        <v>2</v>
      </c>
    </row>
    <row r="3" spans="1:2">
      <c t="s" r="A3" s="6">
        <v>105</v>
      </c>
    </row>
    <row r="4" spans="1:2">
      <c t="s" r="A4" s="3">
        <v>113</v>
      </c>
      <c t="s" r="B4" s="3">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15</v>
      </c>
      <c t="s" r="B1" s="2">
        <v>1</v>
      </c>
    </row>
    <row r="2" spans="1:2">
      <c t="s" r="B2" s="2">
        <v>2</v>
      </c>
    </row>
    <row r="3" spans="1:2">
      <c t="s" r="A3" s="6">
        <v>108</v>
      </c>
    </row>
    <row r="4" spans="1:2">
      <c t="s" r="A4" s="3">
        <v>116</v>
      </c>
      <c t="s" r="B4" s="3">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18</v>
      </c>
      <c t="s" r="B1" s="2">
        <v>1</v>
      </c>
    </row>
    <row r="2" spans="1:2">
      <c t="s" r="B2" s="2">
        <v>2</v>
      </c>
    </row>
    <row r="3" spans="1:2">
      <c t="s" r="A3" s="6">
        <v>110</v>
      </c>
    </row>
    <row r="4" spans="1:2">
      <c t="s" r="A4" s="3">
        <v>119</v>
      </c>
      <c t="s" r="B4" s="3">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14"/>
  </cols>
  <sheetData>
    <row r="1" spans="1:2">
      <c t="s" r="A1" s="1">
        <v>121</v>
      </c>
      <c t="s" r="B1" s="2">
        <v>2</v>
      </c>
    </row>
    <row r="2" spans="1:2">
      <c t="s" r="A2" s="6">
        <v>102</v>
      </c>
    </row>
    <row r="3" spans="1:2">
      <c t="s" r="A3" s="3">
        <v>122</v>
      </c>
      <c t="s" r="B3" s="3">
        <v>12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r="1" spans="1:2">
      <c t="s" r="A1" s="1">
        <v>124</v>
      </c>
      <c t="s" r="B1" s="2">
        <v>1</v>
      </c>
    </row>
    <row r="2" spans="1:2">
      <c t="s" r="B2" s="2">
        <v>125</v>
      </c>
    </row>
    <row r="3" spans="1:2">
      <c t="s" r="A3" s="6">
        <v>105</v>
      </c>
    </row>
    <row r="4" spans="1:2">
      <c t="s" r="A4" s="3">
        <v>126</v>
      </c>
      <c t="n" r="B4" s="7">
        <v>211770</v>
      </c>
    </row>
    <row r="5" spans="1:2">
      <c t="s" r="A5" s="3">
        <v>127</v>
      </c>
      <c t="n" r="B5" s="5">
        <v>11332</v>
      </c>
    </row>
    <row r="6" spans="1:2">
      <c t="s" r="A6" s="3">
        <v>128</v>
      </c>
      <c t="n" r="B6" s="7">
        <v>223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129</v>
      </c>
      <c t="s" r="B1" s="2">
        <v>1</v>
      </c>
    </row>
    <row r="2" spans="1:3">
      <c t="s" r="B2" s="2">
        <v>2</v>
      </c>
      <c t="s" r="C2" s="2">
        <v>63</v>
      </c>
    </row>
    <row r="3" spans="1:3">
      <c t="s" r="A3" s="3">
        <v>25</v>
      </c>
    </row>
    <row r="4" spans="1:3">
      <c t="s" r="A4" s="6">
        <v>130</v>
      </c>
    </row>
    <row r="5" spans="1:3">
      <c t="s" r="A5" s="3">
        <v>131</v>
      </c>
      <c t="s" r="B5" s="3">
        <v>132</v>
      </c>
      <c t="s" r="C5" s="3">
        <v>132</v>
      </c>
    </row>
    <row r="6" spans="1:3">
      <c t="s" r="A6" s="3">
        <v>27</v>
      </c>
    </row>
    <row r="7" spans="1:3">
      <c t="s" r="A7" s="6">
        <v>130</v>
      </c>
    </row>
    <row r="8" spans="1:3">
      <c t="s" r="A8" s="3">
        <v>131</v>
      </c>
      <c t="s" r="B8" s="3">
        <v>133</v>
      </c>
      <c t="s" r="C8" s="3">
        <v>13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4</v>
      </c>
      <c t="s" r="B1" s="2">
        <v>62</v>
      </c>
      <c t="s" r="D1" s="2">
        <v>1</v>
      </c>
    </row>
    <row r="2" spans="1:5">
      <c t="s" r="B2" s="2">
        <v>2</v>
      </c>
      <c t="s" r="C2" s="2">
        <v>63</v>
      </c>
      <c t="s" r="D2" s="2">
        <v>2</v>
      </c>
      <c t="s" r="E2" s="2">
        <v>63</v>
      </c>
    </row>
    <row r="3" spans="1:5">
      <c t="s" r="A3" s="6">
        <v>135</v>
      </c>
    </row>
    <row r="4" spans="1:5">
      <c t="s" r="A4" s="3">
        <v>136</v>
      </c>
      <c t="n" r="D4" s="7">
        <v>11332</v>
      </c>
    </row>
    <row r="5" spans="1:5">
      <c t="s" r="A5" s="3">
        <v>25</v>
      </c>
    </row>
    <row r="6" spans="1:5">
      <c t="s" r="A6" s="6">
        <v>135</v>
      </c>
    </row>
    <row r="7" spans="1:5">
      <c t="s" r="A7" s="3">
        <v>136</v>
      </c>
      <c t="n" r="B7" s="7">
        <v>860</v>
      </c>
      <c t="n" r="C7" s="7">
        <v>-182</v>
      </c>
      <c t="n" r="D7" s="7">
        <v>1133</v>
      </c>
      <c t="n" r="E7" s="7">
        <v>-768</v>
      </c>
    </row>
    <row r="8" spans="1:5">
      <c t="s" r="A8" s="3">
        <v>137</v>
      </c>
      <c t="n" r="B8" s="5">
        <v>735385</v>
      </c>
      <c t="n" r="C8" s="5">
        <v>735385</v>
      </c>
      <c t="n" r="D8" s="5">
        <v>735385</v>
      </c>
      <c t="n" r="E8" s="5">
        <v>735385</v>
      </c>
    </row>
    <row r="9" spans="1:5">
      <c t="s" r="A9" s="3">
        <v>138</v>
      </c>
      <c t="n" r="B9" s="8">
        <v>1.17</v>
      </c>
      <c t="n" r="C9" s="8">
        <v>-0.25</v>
      </c>
      <c t="n" r="D9" s="8">
        <v>1.54</v>
      </c>
      <c t="n" r="E9" s="8">
        <v>-1.04</v>
      </c>
    </row>
    <row r="10" spans="1:5">
      <c t="s" r="A10" s="6">
        <v>139</v>
      </c>
    </row>
    <row r="11" spans="1:5">
      <c t="s" r="A11" s="3">
        <v>136</v>
      </c>
      <c t="n" r="B11" s="7">
        <v>860</v>
      </c>
      <c t="n" r="C11" s="7">
        <v>-182</v>
      </c>
      <c t="n" r="D11" s="7">
        <v>1133</v>
      </c>
      <c t="n" r="E11" s="7">
        <v>-768</v>
      </c>
    </row>
    <row r="12" spans="1:5">
      <c t="s" r="A12" s="6">
        <v>140</v>
      </c>
    </row>
    <row r="13" spans="1:5">
      <c t="s" r="A13" s="3">
        <v>137</v>
      </c>
      <c t="n" r="B13" s="5">
        <v>735385</v>
      </c>
      <c t="n" r="C13" s="5">
        <v>735385</v>
      </c>
      <c t="n" r="D13" s="5">
        <v>735385</v>
      </c>
      <c t="n" r="E13" s="5">
        <v>735385</v>
      </c>
    </row>
    <row r="14" spans="1:5">
      <c t="s" r="A14" s="3">
        <v>141</v>
      </c>
      <c t="s" r="B14" s="3">
        <v>52</v>
      </c>
      <c t="s" r="C14" s="3">
        <v>52</v>
      </c>
      <c t="s" r="D14" s="3">
        <v>52</v>
      </c>
      <c t="s" r="E14" s="3">
        <v>52</v>
      </c>
    </row>
    <row r="15" spans="1:5">
      <c t="s" r="A15" s="3">
        <v>142</v>
      </c>
      <c t="n" r="B15" s="5">
        <v>735385</v>
      </c>
      <c t="n" r="C15" s="5">
        <v>735385</v>
      </c>
      <c t="n" r="D15" s="5">
        <v>735385</v>
      </c>
      <c t="n" r="E15" s="5">
        <v>735385</v>
      </c>
    </row>
    <row r="16" spans="1:5">
      <c t="s" r="A16" s="3">
        <v>138</v>
      </c>
      <c t="n" r="B16" s="8">
        <v>1.17</v>
      </c>
      <c t="n" r="C16" s="8">
        <v>-0.25</v>
      </c>
      <c t="n" r="D16" s="8">
        <v>1.54</v>
      </c>
      <c t="n" r="E16" s="8">
        <v>-1.04</v>
      </c>
    </row>
    <row r="17" spans="1:5">
      <c t="s" r="A17" s="3">
        <v>27</v>
      </c>
    </row>
    <row r="18" spans="1:5">
      <c t="s" r="A18" s="6">
        <v>135</v>
      </c>
    </row>
    <row r="19" spans="1:5">
      <c t="s" r="A19" s="3">
        <v>136</v>
      </c>
      <c t="n" r="B19" s="7">
        <v>7739</v>
      </c>
      <c t="n" r="C19" s="7">
        <v>-1642</v>
      </c>
      <c t="n" r="D19" s="7">
        <v>10199</v>
      </c>
      <c t="n" r="E19" s="7">
        <v>-6907</v>
      </c>
    </row>
    <row r="20" spans="1:5">
      <c t="s" r="A20" s="3">
        <v>137</v>
      </c>
      <c t="n" r="B20" s="5">
        <v>755385</v>
      </c>
      <c t="n" r="C20" s="5">
        <v>755385</v>
      </c>
      <c t="n" r="D20" s="5">
        <v>755385</v>
      </c>
      <c t="n" r="E20" s="5">
        <v>755385</v>
      </c>
    </row>
    <row r="21" spans="1:5">
      <c t="s" r="A21" s="3">
        <v>138</v>
      </c>
      <c t="n" r="B21" s="8">
        <v>10.25</v>
      </c>
      <c t="n" r="C21" s="8">
        <v>-2.17</v>
      </c>
      <c t="n" r="D21" s="8">
        <v>13.5</v>
      </c>
      <c t="n" r="E21" s="8">
        <v>-9.140000000000001</v>
      </c>
    </row>
    <row r="22" spans="1:5">
      <c t="s" r="A22" s="6">
        <v>139</v>
      </c>
    </row>
    <row r="23" spans="1:5">
      <c t="s" r="A23" s="3">
        <v>136</v>
      </c>
      <c t="n" r="B23" s="7">
        <v>7739</v>
      </c>
      <c t="n" r="C23" s="7">
        <v>-1642</v>
      </c>
      <c t="n" r="D23" s="7">
        <v>10199</v>
      </c>
      <c t="n" r="E23" s="7">
        <v>-6907</v>
      </c>
    </row>
    <row r="24" spans="1:5">
      <c t="s" r="A24" s="6">
        <v>140</v>
      </c>
    </row>
    <row r="25" spans="1:5">
      <c t="s" r="A25" s="3">
        <v>137</v>
      </c>
      <c t="n" r="B25" s="5">
        <v>755385</v>
      </c>
      <c t="n" r="C25" s="5">
        <v>755385</v>
      </c>
      <c t="n" r="D25" s="5">
        <v>755385</v>
      </c>
      <c t="n" r="E25" s="5">
        <v>755385</v>
      </c>
    </row>
    <row r="26" spans="1:5">
      <c t="s" r="A26" s="3">
        <v>141</v>
      </c>
      <c t="s" r="B26" s="3">
        <v>52</v>
      </c>
      <c t="s" r="C26" s="3">
        <v>52</v>
      </c>
      <c t="s" r="D26" s="3">
        <v>52</v>
      </c>
      <c t="s" r="E26" s="3">
        <v>52</v>
      </c>
    </row>
    <row r="27" spans="1:5">
      <c t="s" r="A27" s="3">
        <v>142</v>
      </c>
      <c t="n" r="B27" s="5">
        <v>755385</v>
      </c>
      <c t="n" r="C27" s="5">
        <v>755385</v>
      </c>
      <c t="n" r="D27" s="5">
        <v>755385</v>
      </c>
      <c t="n" r="E27" s="5">
        <v>755385</v>
      </c>
    </row>
    <row r="28" spans="1:5">
      <c t="s" r="A28" s="3">
        <v>138</v>
      </c>
      <c t="n" r="B28" s="8">
        <v>10.25</v>
      </c>
      <c t="n" r="C28" s="8">
        <v>-2.17</v>
      </c>
      <c t="n" r="D28" s="8">
        <v>13.5</v>
      </c>
      <c t="n" r="E28" s="8">
        <v>-9.140000000000001</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43</v>
      </c>
      <c t="s" r="B1" s="2">
        <v>62</v>
      </c>
      <c t="s" r="D1" s="2">
        <v>1</v>
      </c>
    </row>
    <row r="2" spans="1:5">
      <c t="s" r="B2" s="2">
        <v>2</v>
      </c>
      <c t="s" r="C2" s="2">
        <v>63</v>
      </c>
      <c t="s" r="D2" s="2">
        <v>2</v>
      </c>
      <c t="s" r="E2" s="2">
        <v>63</v>
      </c>
    </row>
    <row r="3" spans="1:5">
      <c t="s" r="A3" s="6">
        <v>144</v>
      </c>
    </row>
    <row r="4" spans="1:5">
      <c t="s" r="A4" s="3">
        <v>64</v>
      </c>
      <c t="s" r="B4" s="3">
        <v>52</v>
      </c>
      <c t="s" r="C4" s="3">
        <v>52</v>
      </c>
      <c t="s" r="D4" s="3">
        <v>52</v>
      </c>
      <c t="s" r="E4" s="3">
        <v>52</v>
      </c>
    </row>
    <row r="5" spans="1:5">
      <c t="s" r="A5" s="6">
        <v>65</v>
      </c>
    </row>
    <row r="6" spans="1:5">
      <c t="s" r="A6" s="3">
        <v>66</v>
      </c>
      <c t="s" r="B6" s="3">
        <v>52</v>
      </c>
      <c t="s" r="C6" s="3">
        <v>52</v>
      </c>
      <c t="s" r="D6" s="3">
        <v>52</v>
      </c>
      <c t="s" r="E6" s="3">
        <v>52</v>
      </c>
    </row>
    <row r="7" spans="1:5">
      <c t="s" r="A7" s="3">
        <v>67</v>
      </c>
      <c t="n" r="B7" s="5">
        <v>804</v>
      </c>
      <c t="n" r="C7" s="5">
        <v>380</v>
      </c>
      <c t="n" r="D7" s="5">
        <v>1555</v>
      </c>
      <c t="n" r="E7" s="5">
        <v>1185</v>
      </c>
    </row>
    <row r="8" spans="1:5">
      <c t="s" r="A8" s="3">
        <v>68</v>
      </c>
      <c t="n" r="B8" s="5">
        <v>4</v>
      </c>
      <c t="n" r="C8" s="5">
        <v>1</v>
      </c>
      <c t="n" r="D8" s="5">
        <v>7</v>
      </c>
      <c t="n" r="E8" s="5">
        <v>2</v>
      </c>
    </row>
    <row r="9" spans="1:5">
      <c t="s" r="A9" s="3">
        <v>69</v>
      </c>
      <c t="n" r="B9" s="5">
        <v>808</v>
      </c>
      <c t="n" r="C9" s="5">
        <v>381</v>
      </c>
      <c t="n" r="D9" s="5">
        <v>1562</v>
      </c>
      <c t="n" r="E9" s="5">
        <v>1187</v>
      </c>
    </row>
    <row r="10" spans="1:5">
      <c t="s" r="A10" s="3">
        <v>145</v>
      </c>
      <c t="n" r="B10" s="5">
        <v>-808</v>
      </c>
      <c t="n" r="C10" s="5">
        <v>-381</v>
      </c>
      <c t="n" r="D10" s="5">
        <v>-1562</v>
      </c>
      <c t="n" r="E10" s="5">
        <v>-1187</v>
      </c>
    </row>
    <row r="11" spans="1:5">
      <c t="s" r="A11" s="6">
        <v>71</v>
      </c>
    </row>
    <row r="12" spans="1:5">
      <c t="s" r="A12" s="3">
        <v>72</v>
      </c>
      <c t="n" r="B12" s="5">
        <v>11</v>
      </c>
      <c t="n" r="C12" s="5">
        <v>11</v>
      </c>
      <c t="n" r="D12" s="5">
        <v>24</v>
      </c>
      <c t="n" r="E12" s="5">
        <v>23</v>
      </c>
    </row>
    <row r="13" spans="1:5">
      <c t="s" r="A13" s="3">
        <v>73</v>
      </c>
      <c t="n" r="B13" s="5">
        <v>-3</v>
      </c>
      <c t="n" r="C13" s="5">
        <v>-3</v>
      </c>
      <c t="n" r="D13" s="5">
        <v>-6</v>
      </c>
      <c t="n" r="E13" s="5">
        <v>-6</v>
      </c>
    </row>
    <row r="14" spans="1:5">
      <c t="s" r="A14" s="3">
        <v>75</v>
      </c>
      <c t="n" r="B14" s="5">
        <v>8</v>
      </c>
      <c t="s" r="C14" s="3">
        <v>52</v>
      </c>
      <c t="n" r="D14" s="5">
        <v>346</v>
      </c>
      <c t="s" r="E14" s="3">
        <v>52</v>
      </c>
    </row>
    <row r="15" spans="1:5">
      <c t="s" r="A15" s="3">
        <v>76</v>
      </c>
      <c t="n" r="B15" s="5">
        <v>8599</v>
      </c>
      <c t="n" r="C15" s="5">
        <v>-1824</v>
      </c>
      <c t="n" r="D15" s="5">
        <v>11332</v>
      </c>
      <c t="n" r="E15" s="5">
        <v>-7675</v>
      </c>
    </row>
    <row r="16" spans="1:5">
      <c t="s" r="A16" s="3">
        <v>77</v>
      </c>
      <c t="s" r="B16" s="3">
        <v>52</v>
      </c>
      <c t="s" r="C16" s="3">
        <v>52</v>
      </c>
      <c t="s" r="D16" s="3">
        <v>52</v>
      </c>
      <c t="s" r="E16" s="3">
        <v>52</v>
      </c>
    </row>
    <row r="17" spans="1:5">
      <c t="s" r="A17" s="3">
        <v>146</v>
      </c>
    </row>
    <row r="18" spans="1:5">
      <c t="s" r="A18" s="6">
        <v>144</v>
      </c>
    </row>
    <row r="19" spans="1:5">
      <c t="s" r="A19" s="3">
        <v>64</v>
      </c>
      <c t="n" r="B19" s="5">
        <v>1797383</v>
      </c>
      <c t="n" r="C19" s="5">
        <v>1994486</v>
      </c>
      <c t="n" r="D19" s="5">
        <v>3428753</v>
      </c>
      <c t="n" r="E19" s="5">
        <v>3846795</v>
      </c>
    </row>
    <row r="20" spans="1:5">
      <c t="s" r="A20" s="6">
        <v>65</v>
      </c>
    </row>
    <row r="21" spans="1:5">
      <c t="s" r="A21" s="3">
        <v>66</v>
      </c>
      <c t="n" r="B21" s="5">
        <v>1690908</v>
      </c>
      <c t="n" r="C21" s="5">
        <v>1961499</v>
      </c>
      <c t="n" r="D21" s="5">
        <v>3260373</v>
      </c>
      <c t="n" r="E21" s="5">
        <v>3809657</v>
      </c>
    </row>
    <row r="22" spans="1:5">
      <c t="s" r="A22" s="3">
        <v>67</v>
      </c>
      <c t="n" r="B22" s="5">
        <v>17914</v>
      </c>
      <c t="n" r="C22" s="5">
        <v>16156</v>
      </c>
      <c t="n" r="D22" s="5">
        <v>34894</v>
      </c>
      <c t="n" r="E22" s="5">
        <v>31397</v>
      </c>
    </row>
    <row r="23" spans="1:5">
      <c t="s" r="A23" s="3">
        <v>68</v>
      </c>
      <c t="n" r="B23" s="5">
        <v>22785</v>
      </c>
      <c t="n" r="C23" s="5">
        <v>22082</v>
      </c>
      <c t="n" r="D23" s="5">
        <v>45411</v>
      </c>
      <c t="n" r="E23" s="5">
        <v>43868</v>
      </c>
    </row>
    <row r="24" spans="1:5">
      <c t="s" r="A24" s="3">
        <v>69</v>
      </c>
      <c t="n" r="B24" s="5">
        <v>1731607</v>
      </c>
      <c t="n" r="C24" s="5">
        <v>1999737</v>
      </c>
      <c t="n" r="D24" s="5">
        <v>3340678</v>
      </c>
      <c t="n" r="E24" s="5">
        <v>3884922</v>
      </c>
    </row>
    <row r="25" spans="1:5">
      <c t="s" r="A25" s="3">
        <v>145</v>
      </c>
      <c t="n" r="B25" s="5">
        <v>65776</v>
      </c>
      <c t="n" r="C25" s="5">
        <v>-5251</v>
      </c>
      <c t="n" r="D25" s="5">
        <v>88075</v>
      </c>
      <c t="n" r="E25" s="5">
        <v>-38127</v>
      </c>
    </row>
    <row r="26" spans="1:5">
      <c t="s" r="A26" s="6">
        <v>71</v>
      </c>
    </row>
    <row r="27" spans="1:5">
      <c t="s" r="A27" s="3">
        <v>72</v>
      </c>
      <c t="n" r="B27" s="5">
        <v>63</v>
      </c>
      <c t="s" r="C27" s="3">
        <v>52</v>
      </c>
      <c t="n" r="D27" s="5">
        <v>63</v>
      </c>
      <c t="n" r="E27" s="5">
        <v>17</v>
      </c>
    </row>
    <row r="28" spans="1:5">
      <c t="s" r="A28" s="3">
        <v>73</v>
      </c>
      <c t="n" r="B28" s="5">
        <v>-3796</v>
      </c>
      <c t="n" r="C28" s="5">
        <v>-4300</v>
      </c>
      <c t="n" r="D28" s="5">
        <v>-7763</v>
      </c>
      <c t="n" r="E28" s="5">
        <v>-8716</v>
      </c>
    </row>
    <row r="29" spans="1:5">
      <c t="s" r="A29" s="3">
        <v>75</v>
      </c>
      <c t="n" r="B29" s="5">
        <v>813</v>
      </c>
      <c t="n" r="C29" s="5">
        <v>151</v>
      </c>
      <c t="n" r="D29" s="5">
        <v>3890</v>
      </c>
      <c t="n" r="E29" s="5">
        <v>3841</v>
      </c>
    </row>
    <row r="30" spans="1:5">
      <c t="s" r="A30" s="3">
        <v>76</v>
      </c>
      <c t="n" r="B30" s="5">
        <v>62856</v>
      </c>
      <c t="n" r="C30" s="5">
        <v>-9400</v>
      </c>
      <c t="n" r="D30" s="5">
        <v>84265</v>
      </c>
      <c t="n" r="E30" s="5">
        <v>-42985</v>
      </c>
    </row>
    <row r="31" spans="1:5">
      <c t="s" r="A31" s="3">
        <v>77</v>
      </c>
      <c t="n" r="B31" s="5">
        <v>-552</v>
      </c>
      <c t="n" r="C31" s="5">
        <v>-226</v>
      </c>
      <c t="n" r="D31" s="5">
        <v>-1135</v>
      </c>
      <c t="n" r="E31" s="5">
        <v>-172</v>
      </c>
    </row>
    <row r="32" spans="1:5">
      <c t="s" r="A32" s="3">
        <v>78</v>
      </c>
      <c t="n" r="B32" s="5">
        <v>62304</v>
      </c>
      <c t="n" r="C32" s="5">
        <v>-9626</v>
      </c>
      <c t="n" r="D32" s="5">
        <v>83130</v>
      </c>
      <c t="n" r="E32" s="5">
        <v>-43157</v>
      </c>
    </row>
    <row r="33" spans="1:5">
      <c t="s" r="A33" s="3">
        <v>147</v>
      </c>
      <c t="n" r="B33" s="7">
        <v>9391</v>
      </c>
      <c t="n" r="C33" s="7">
        <v>-1451</v>
      </c>
      <c t="n" r="D33" s="7">
        <v>12530</v>
      </c>
      <c t="n" r="E33" s="7">
        <v>-650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7">
        <v>88686</v>
      </c>
      <c t="n" r="C3" s="7">
        <v>85220</v>
      </c>
    </row>
    <row r="4" spans="1:3">
      <c t="s" r="A4" s="3">
        <v>32</v>
      </c>
      <c t="n" r="B4" s="5">
        <v>106</v>
      </c>
      <c t="n" r="C4" s="5">
        <v>137</v>
      </c>
    </row>
    <row r="5" spans="1:3">
      <c t="s" r="A5" s="3">
        <v>33</v>
      </c>
      <c t="n" r="B5" s="5">
        <v>19</v>
      </c>
      <c t="n" r="C5" s="5">
        <v>8</v>
      </c>
    </row>
    <row r="6" spans="1:3">
      <c t="s" r="A6" s="3">
        <v>34</v>
      </c>
      <c t="n" r="B6" s="5">
        <v>88811</v>
      </c>
      <c t="n" r="C6" s="5">
        <v>85365</v>
      </c>
    </row>
    <row r="7" spans="1:3">
      <c t="s" r="A7" s="3">
        <v>35</v>
      </c>
      <c t="n" r="B7" s="5">
        <v>223</v>
      </c>
      <c t="n" r="C7" s="5">
        <v>223</v>
      </c>
    </row>
    <row r="8" spans="1:3">
      <c t="s" r="A8" s="3">
        <v>36</v>
      </c>
      <c t="n" r="B8" s="5">
        <v>182</v>
      </c>
      <c t="n" r="C8" s="5">
        <v>175</v>
      </c>
    </row>
    <row r="9" spans="1:3">
      <c t="s" r="A9" s="3">
        <v>37</v>
      </c>
      <c t="n" r="B9" s="5">
        <v>41</v>
      </c>
      <c t="n" r="C9" s="5">
        <v>48</v>
      </c>
    </row>
    <row r="10" spans="1:3">
      <c t="s" r="A10" s="3">
        <v>38</v>
      </c>
      <c t="n" r="B10" s="5">
        <v>140253</v>
      </c>
      <c t="n" r="C10" s="5">
        <v>132628</v>
      </c>
    </row>
    <row r="11" spans="1:3">
      <c t="s" r="A11" s="3">
        <v>39</v>
      </c>
      <c t="n" r="B11" s="5">
        <v>147</v>
      </c>
      <c t="n" r="C11" s="5">
        <v>196</v>
      </c>
    </row>
    <row r="12" spans="1:3">
      <c t="s" r="A12" s="3">
        <v>40</v>
      </c>
      <c t="n" r="B12" s="5">
        <v>229252</v>
      </c>
      <c t="n" r="C12" s="5">
        <v>218237</v>
      </c>
    </row>
    <row r="13" spans="1:3">
      <c t="s" r="A13" s="6">
        <v>41</v>
      </c>
    </row>
    <row r="14" spans="1:3">
      <c t="s" r="A14" s="3">
        <v>42</v>
      </c>
      <c t="n" r="B14" s="5">
        <v>2</v>
      </c>
      <c t="n" r="C14" s="5">
        <v>14</v>
      </c>
    </row>
    <row r="15" spans="1:3">
      <c t="s" r="A15" s="3">
        <v>43</v>
      </c>
      <c t="n" r="B15" s="5">
        <v>1027</v>
      </c>
      <c t="n" r="C15" s="5">
        <v>1066</v>
      </c>
    </row>
    <row r="16" spans="1:3">
      <c t="s" r="A16" s="3">
        <v>44</v>
      </c>
      <c t="n" r="B16" s="5">
        <v>189</v>
      </c>
      <c t="n" r="C16" s="5">
        <v>179</v>
      </c>
    </row>
    <row r="17" spans="1:3">
      <c t="s" r="A17" s="3">
        <v>45</v>
      </c>
      <c t="n" r="B17" s="5">
        <v>21</v>
      </c>
      <c t="n" r="C17" s="5">
        <v>90</v>
      </c>
    </row>
    <row r="18" spans="1:3">
      <c t="s" r="A18" s="3">
        <v>46</v>
      </c>
      <c t="n" r="B18" s="5">
        <v>1239</v>
      </c>
      <c t="n" r="C18" s="5">
        <v>1349</v>
      </c>
    </row>
    <row r="19" spans="1:3">
      <c t="s" r="A19" s="6">
        <v>47</v>
      </c>
    </row>
    <row r="20" spans="1:3">
      <c t="s" r="A20" s="3">
        <v>48</v>
      </c>
      <c t="n" r="B20" s="5">
        <v>4911</v>
      </c>
      <c t="n" r="C20" s="5">
        <v>5118</v>
      </c>
    </row>
    <row r="21" spans="1:3">
      <c t="s" r="A21" s="3">
        <v>49</v>
      </c>
      <c t="n" r="B21" s="5">
        <v>4911</v>
      </c>
      <c t="n" r="C21" s="5">
        <v>5118</v>
      </c>
    </row>
    <row r="22" spans="1:3">
      <c t="s" r="A22" s="3">
        <v>50</v>
      </c>
      <c t="n" r="B22" s="5">
        <v>6150</v>
      </c>
      <c t="n" r="C22" s="5">
        <v>6467</v>
      </c>
    </row>
    <row r="23" spans="1:3">
      <c t="s" r="A23" s="3">
        <v>51</v>
      </c>
      <c t="s" r="B23" s="3">
        <v>52</v>
      </c>
      <c t="s" r="C23" s="3">
        <v>52</v>
      </c>
    </row>
    <row r="24" spans="1:3">
      <c t="s" r="A24" s="6">
        <v>53</v>
      </c>
    </row>
    <row r="25" spans="1:3">
      <c t="s" r="A25" s="3">
        <v>54</v>
      </c>
      <c t="n" r="B25" s="5">
        <v>223102</v>
      </c>
      <c t="n" r="C25" s="5">
        <v>211770</v>
      </c>
    </row>
    <row r="26" spans="1:3">
      <c t="s" r="A26" s="3">
        <v>55</v>
      </c>
      <c t="n" r="B26" s="5">
        <v>223102</v>
      </c>
      <c t="n" r="C26" s="5">
        <v>211770</v>
      </c>
    </row>
    <row r="27" spans="1:3">
      <c t="s" r="A27" s="3">
        <v>56</v>
      </c>
      <c t="n" r="B27" s="7">
        <v>229252</v>
      </c>
      <c t="n" r="C27" s="7">
        <v>2182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57</v>
      </c>
      <c t="s" r="B1" s="2">
        <v>2</v>
      </c>
      <c t="s" r="C1" s="2">
        <v>29</v>
      </c>
    </row>
    <row r="2" spans="1:3">
      <c t="s" r="A2" s="3">
        <v>25</v>
      </c>
    </row>
    <row r="3" spans="1:3">
      <c t="s" r="A3" s="3">
        <v>58</v>
      </c>
      <c t="n" r="B3" s="5">
        <v>735385</v>
      </c>
      <c t="n" r="C3" s="5">
        <v>735385</v>
      </c>
    </row>
    <row r="4" spans="1:3">
      <c t="s" r="A4" s="3">
        <v>59</v>
      </c>
      <c t="n" r="B4" s="5">
        <v>735385</v>
      </c>
      <c t="n" r="C4" s="5">
        <v>735385</v>
      </c>
    </row>
    <row r="5" spans="1:3">
      <c t="s" r="A5" s="3">
        <v>60</v>
      </c>
      <c t="n" r="B5" s="5">
        <v>735385</v>
      </c>
      <c t="n" r="C5" s="5">
        <v>735385</v>
      </c>
    </row>
    <row r="6" spans="1:3">
      <c t="s" r="A6" s="3">
        <v>27</v>
      </c>
    </row>
    <row r="7" spans="1:3">
      <c t="s" r="A7" s="3">
        <v>58</v>
      </c>
      <c t="n" r="B7" s="5">
        <v>755385</v>
      </c>
      <c t="n" r="C7" s="5">
        <v>755385</v>
      </c>
    </row>
    <row r="8" spans="1:3">
      <c t="s" r="A8" s="3">
        <v>59</v>
      </c>
      <c t="n" r="B8" s="5">
        <v>755385</v>
      </c>
      <c t="n" r="C8" s="5">
        <v>755385</v>
      </c>
    </row>
    <row r="9" spans="1:3">
      <c t="s" r="A9" s="3">
        <v>60</v>
      </c>
      <c t="n" r="B9" s="5">
        <v>755385</v>
      </c>
      <c t="n" r="C9" s="5">
        <v>7553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61</v>
      </c>
      <c t="s" r="B1" s="2">
        <v>62</v>
      </c>
      <c t="s" r="D1" s="2">
        <v>1</v>
      </c>
    </row>
    <row r="2" spans="1:5">
      <c t="s" r="B2" s="2">
        <v>2</v>
      </c>
      <c t="s" r="C2" s="2">
        <v>63</v>
      </c>
      <c t="s" r="D2" s="2">
        <v>2</v>
      </c>
      <c t="s" r="E2" s="2">
        <v>63</v>
      </c>
    </row>
    <row r="3" spans="1:5">
      <c t="s" r="A3" s="3">
        <v>64</v>
      </c>
      <c t="s" r="B3" s="3">
        <v>52</v>
      </c>
      <c t="s" r="C3" s="3">
        <v>52</v>
      </c>
      <c t="s" r="D3" s="3">
        <v>52</v>
      </c>
      <c t="s" r="E3" s="3">
        <v>52</v>
      </c>
    </row>
    <row r="4" spans="1:5">
      <c t="s" r="A4" s="6">
        <v>65</v>
      </c>
    </row>
    <row r="5" spans="1:5">
      <c t="s" r="A5" s="3">
        <v>66</v>
      </c>
      <c t="s" r="B5" s="3">
        <v>52</v>
      </c>
      <c t="s" r="C5" s="3">
        <v>52</v>
      </c>
      <c t="s" r="D5" s="3">
        <v>52</v>
      </c>
      <c t="s" r="E5" s="3">
        <v>52</v>
      </c>
    </row>
    <row r="6" spans="1:5">
      <c t="s" r="A6" s="3">
        <v>67</v>
      </c>
      <c t="n" r="B6" s="5">
        <v>804</v>
      </c>
      <c t="n" r="C6" s="5">
        <v>380</v>
      </c>
      <c t="n" r="D6" s="5">
        <v>1555</v>
      </c>
      <c t="n" r="E6" s="5">
        <v>1185</v>
      </c>
    </row>
    <row r="7" spans="1:5">
      <c t="s" r="A7" s="3">
        <v>68</v>
      </c>
      <c t="n" r="B7" s="5">
        <v>4</v>
      </c>
      <c t="n" r="C7" s="5">
        <v>1</v>
      </c>
      <c t="n" r="D7" s="5">
        <v>7</v>
      </c>
      <c t="n" r="E7" s="5">
        <v>2</v>
      </c>
    </row>
    <row r="8" spans="1:5">
      <c t="s" r="A8" s="3">
        <v>69</v>
      </c>
      <c t="n" r="B8" s="5">
        <v>808</v>
      </c>
      <c t="n" r="C8" s="5">
        <v>381</v>
      </c>
      <c t="n" r="D8" s="5">
        <v>1562</v>
      </c>
      <c t="n" r="E8" s="5">
        <v>1187</v>
      </c>
    </row>
    <row r="9" spans="1:5">
      <c t="s" r="A9" s="3">
        <v>70</v>
      </c>
      <c t="n" r="B9" s="5">
        <v>-808</v>
      </c>
      <c t="n" r="C9" s="5">
        <v>-381</v>
      </c>
      <c t="n" r="D9" s="5">
        <v>-1562</v>
      </c>
      <c t="n" r="E9" s="5">
        <v>-1187</v>
      </c>
    </row>
    <row r="10" spans="1:5">
      <c t="s" r="A10" s="6">
        <v>71</v>
      </c>
    </row>
    <row r="11" spans="1:5">
      <c t="s" r="A11" s="3">
        <v>72</v>
      </c>
      <c t="n" r="B11" s="5">
        <v>11</v>
      </c>
      <c t="n" r="C11" s="5">
        <v>11</v>
      </c>
      <c t="n" r="D11" s="5">
        <v>24</v>
      </c>
      <c t="n" r="E11" s="5">
        <v>23</v>
      </c>
    </row>
    <row r="12" spans="1:5">
      <c t="s" r="A12" s="3">
        <v>73</v>
      </c>
      <c t="n" r="B12" s="5">
        <v>-3</v>
      </c>
      <c t="n" r="C12" s="5">
        <v>-3</v>
      </c>
      <c t="n" r="D12" s="5">
        <v>-6</v>
      </c>
      <c t="n" r="E12" s="5">
        <v>-6</v>
      </c>
    </row>
    <row r="13" spans="1:5">
      <c t="s" r="A13" s="3">
        <v>74</v>
      </c>
      <c t="n" r="B13" s="5">
        <v>9391</v>
      </c>
      <c t="n" r="C13" s="5">
        <v>-1451</v>
      </c>
      <c t="n" r="D13" s="5">
        <v>12530</v>
      </c>
      <c t="n" r="E13" s="5">
        <v>-6505</v>
      </c>
    </row>
    <row r="14" spans="1:5">
      <c t="s" r="A14" s="3">
        <v>75</v>
      </c>
      <c t="n" r="B14" s="5">
        <v>8</v>
      </c>
      <c t="s" r="C14" s="3">
        <v>52</v>
      </c>
      <c t="n" r="D14" s="5">
        <v>346</v>
      </c>
      <c t="s" r="E14" s="3">
        <v>52</v>
      </c>
    </row>
    <row r="15" spans="1:5">
      <c t="s" r="A15" s="3">
        <v>76</v>
      </c>
      <c t="n" r="B15" s="5">
        <v>8599</v>
      </c>
      <c t="n" r="C15" s="5">
        <v>-1824</v>
      </c>
      <c t="n" r="D15" s="5">
        <v>11332</v>
      </c>
      <c t="n" r="E15" s="5">
        <v>-7675</v>
      </c>
    </row>
    <row r="16" spans="1:5">
      <c t="s" r="A16" s="3">
        <v>77</v>
      </c>
      <c t="s" r="B16" s="3">
        <v>52</v>
      </c>
      <c t="s" r="C16" s="3">
        <v>52</v>
      </c>
      <c t="s" r="D16" s="3">
        <v>52</v>
      </c>
      <c t="s" r="E16" s="3">
        <v>52</v>
      </c>
    </row>
    <row r="17" spans="1:5">
      <c t="s" r="A17" s="3">
        <v>78</v>
      </c>
      <c t="n" r="B17" s="7">
        <v>8599</v>
      </c>
      <c t="n" r="C17" s="7">
        <v>-1824</v>
      </c>
      <c t="n" r="D17" s="7">
        <v>11332</v>
      </c>
      <c t="n" r="E17" s="7">
        <v>-7675</v>
      </c>
    </row>
    <row r="18" spans="1:5">
      <c t="s" r="A18" s="3">
        <v>25</v>
      </c>
    </row>
    <row r="19" spans="1:5">
      <c t="s" r="A19" s="6">
        <v>79</v>
      </c>
    </row>
    <row r="20" spans="1:5">
      <c t="s" r="A20" s="3">
        <v>80</v>
      </c>
      <c t="n" r="B20" s="8">
        <v>1.17</v>
      </c>
      <c t="n" r="C20" s="8">
        <v>-0.25</v>
      </c>
      <c t="n" r="D20" s="8">
        <v>1.54</v>
      </c>
      <c t="n" r="E20" s="8">
        <v>-1.04</v>
      </c>
    </row>
    <row r="21" spans="1:5">
      <c t="s" r="A21" s="3">
        <v>81</v>
      </c>
      <c t="n" r="B21" s="8">
        <v>1.17</v>
      </c>
      <c t="n" r="C21" s="8">
        <v>-0.25</v>
      </c>
      <c t="n" r="D21" s="8">
        <v>1.54</v>
      </c>
      <c t="n" r="E21" s="8">
        <v>-1.04</v>
      </c>
    </row>
    <row r="22" spans="1:5">
      <c t="s" r="A22" s="6">
        <v>82</v>
      </c>
    </row>
    <row r="23" spans="1:5">
      <c t="s" r="A23" s="3">
        <v>80</v>
      </c>
      <c t="n" r="B23" s="5">
        <v>735385</v>
      </c>
      <c t="n" r="C23" s="5">
        <v>735385</v>
      </c>
      <c t="n" r="D23" s="5">
        <v>735385</v>
      </c>
      <c t="n" r="E23" s="5">
        <v>735385</v>
      </c>
    </row>
    <row r="24" spans="1:5">
      <c t="s" r="A24" s="3">
        <v>81</v>
      </c>
      <c t="n" r="B24" s="5">
        <v>735385</v>
      </c>
      <c t="n" r="C24" s="5">
        <v>735385</v>
      </c>
      <c t="n" r="D24" s="5">
        <v>735385</v>
      </c>
      <c t="n" r="E24" s="5">
        <v>735385</v>
      </c>
    </row>
    <row r="25" spans="1:5">
      <c t="s" r="A25" s="3">
        <v>27</v>
      </c>
    </row>
    <row r="26" spans="1:5">
      <c t="s" r="A26" s="6">
        <v>79</v>
      </c>
    </row>
    <row r="27" spans="1:5">
      <c t="s" r="A27" s="3">
        <v>80</v>
      </c>
      <c t="n" r="B27" s="8">
        <v>10.25</v>
      </c>
      <c t="n" r="C27" s="8">
        <v>-2.17</v>
      </c>
      <c t="n" r="D27" s="8">
        <v>13.5</v>
      </c>
      <c t="n" r="E27" s="8">
        <v>-9.140000000000001</v>
      </c>
    </row>
    <row r="28" spans="1:5">
      <c t="s" r="A28" s="3">
        <v>81</v>
      </c>
      <c t="n" r="B28" s="8">
        <v>10.25</v>
      </c>
      <c t="n" r="C28" s="8">
        <v>-2.17</v>
      </c>
      <c t="n" r="D28" s="8">
        <v>13.5</v>
      </c>
      <c t="n" r="E28" s="8">
        <v>-9.140000000000001</v>
      </c>
    </row>
    <row r="29" spans="1:5">
      <c t="s" r="A29" s="6">
        <v>82</v>
      </c>
    </row>
    <row r="30" spans="1:5">
      <c t="s" r="A30" s="3">
        <v>80</v>
      </c>
      <c t="n" r="B30" s="5">
        <v>755385</v>
      </c>
      <c t="n" r="C30" s="5">
        <v>755385</v>
      </c>
      <c t="n" r="D30" s="5">
        <v>755385</v>
      </c>
      <c t="n" r="E30" s="5">
        <v>755385</v>
      </c>
    </row>
    <row r="31" spans="1:5">
      <c t="s" r="A31" s="3">
        <v>81</v>
      </c>
      <c t="n" r="B31" s="5">
        <v>755385</v>
      </c>
      <c t="n" r="C31" s="5">
        <v>755385</v>
      </c>
      <c t="n" r="D31" s="5">
        <v>755385</v>
      </c>
      <c t="n" r="E31" s="5">
        <v>7553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3</v>
      </c>
      <c t="s" r="B1" s="2">
        <v>1</v>
      </c>
    </row>
    <row r="2" spans="1:3">
      <c t="s" r="B2" s="2">
        <v>2</v>
      </c>
      <c t="s" r="C2" s="2">
        <v>63</v>
      </c>
    </row>
    <row r="3" spans="1:3">
      <c t="s" r="A3" s="6">
        <v>84</v>
      </c>
    </row>
    <row r="4" spans="1:3">
      <c t="s" r="A4" s="3">
        <v>78</v>
      </c>
      <c t="n" r="B4" s="7">
        <v>11332</v>
      </c>
      <c t="n" r="C4" s="7">
        <v>-7675</v>
      </c>
    </row>
    <row r="5" spans="1:3">
      <c t="s" r="A5" s="6">
        <v>85</v>
      </c>
    </row>
    <row r="6" spans="1:3">
      <c t="s" r="A6" s="3">
        <v>68</v>
      </c>
      <c t="n" r="B6" s="5">
        <v>7</v>
      </c>
      <c t="n" r="C6" s="5">
        <v>2</v>
      </c>
    </row>
    <row r="7" spans="1:3">
      <c t="s" r="A7" s="3">
        <v>86</v>
      </c>
      <c t="n" r="B7" s="5">
        <v>-12530</v>
      </c>
      <c t="n" r="C7" s="5">
        <v>6505</v>
      </c>
    </row>
    <row r="8" spans="1:3">
      <c t="s" r="A8" s="6">
        <v>87</v>
      </c>
    </row>
    <row r="9" spans="1:3">
      <c t="s" r="A9" s="3">
        <v>32</v>
      </c>
      <c t="n" r="B9" s="5">
        <v>31</v>
      </c>
      <c t="n" r="C9" s="5">
        <v>-12</v>
      </c>
    </row>
    <row r="10" spans="1:3">
      <c t="s" r="A10" s="3">
        <v>39</v>
      </c>
      <c t="n" r="B10" s="5">
        <v>39</v>
      </c>
      <c t="n" r="C10" s="5">
        <v>40</v>
      </c>
    </row>
    <row r="11" spans="1:3">
      <c t="s" r="A11" s="3">
        <v>88</v>
      </c>
      <c t="n" r="B11" s="5">
        <v>-12</v>
      </c>
      <c t="n" r="C11" s="5">
        <v>20</v>
      </c>
    </row>
    <row r="12" spans="1:3">
      <c t="s" r="A12" s="3">
        <v>89</v>
      </c>
      <c t="s" r="B12" s="3">
        <v>52</v>
      </c>
      <c t="n" r="C12" s="5">
        <v>8</v>
      </c>
    </row>
    <row r="13" spans="1:3">
      <c t="s" r="A13" s="3">
        <v>43</v>
      </c>
      <c t="n" r="B13" s="5">
        <v>-246</v>
      </c>
      <c t="n" r="C13" s="5">
        <v>-646</v>
      </c>
    </row>
    <row r="14" spans="1:3">
      <c t="s" r="A14" s="3">
        <v>44</v>
      </c>
      <c t="n" r="B14" s="5">
        <v>10</v>
      </c>
      <c t="n" r="C14" s="5">
        <v>-22</v>
      </c>
    </row>
    <row r="15" spans="1:3">
      <c t="s" r="A15" s="3">
        <v>90</v>
      </c>
      <c t="n" r="B15" s="5">
        <v>-1369</v>
      </c>
      <c t="n" r="C15" s="5">
        <v>-1780</v>
      </c>
    </row>
    <row r="16" spans="1:3">
      <c t="s" r="A16" s="6">
        <v>91</v>
      </c>
    </row>
    <row r="17" spans="1:3">
      <c t="s" r="A17" s="3">
        <v>92</v>
      </c>
      <c t="s" r="B17" s="3">
        <v>52</v>
      </c>
      <c t="n" r="C17" s="5">
        <v>-21</v>
      </c>
    </row>
    <row r="18" spans="1:3">
      <c t="s" r="A18" s="3">
        <v>93</v>
      </c>
      <c t="n" r="B18" s="5">
        <v>4904</v>
      </c>
      <c t="s" r="C18" s="3">
        <v>52</v>
      </c>
    </row>
    <row r="19" spans="1:3">
      <c t="s" r="A19" s="3">
        <v>94</v>
      </c>
      <c t="n" r="B19" s="5">
        <v>4904</v>
      </c>
      <c t="n" r="C19" s="5">
        <v>-21</v>
      </c>
    </row>
    <row r="20" spans="1:3">
      <c t="s" r="A20" s="6">
        <v>95</v>
      </c>
    </row>
    <row r="21" spans="1:3">
      <c t="s" r="A21" s="3">
        <v>96</v>
      </c>
      <c t="n" r="B21" s="5">
        <v>-69</v>
      </c>
      <c t="s" r="C21" s="3">
        <v>52</v>
      </c>
    </row>
    <row r="22" spans="1:3">
      <c t="s" r="A22" s="3">
        <v>97</v>
      </c>
      <c t="n" r="B22" s="5">
        <v>-69</v>
      </c>
      <c t="s" r="C22" s="3">
        <v>52</v>
      </c>
    </row>
    <row r="23" spans="1:3">
      <c t="s" r="A23" s="3">
        <v>98</v>
      </c>
      <c t="n" r="B23" s="5">
        <v>3466</v>
      </c>
      <c t="n" r="C23" s="5">
        <v>-1801</v>
      </c>
    </row>
    <row r="24" spans="1:3">
      <c t="s" r="A24" s="3">
        <v>99</v>
      </c>
      <c t="n" r="B24" s="5">
        <v>85220</v>
      </c>
      <c t="n" r="C24" s="5">
        <v>92344</v>
      </c>
    </row>
    <row r="25" spans="1:3">
      <c t="s" r="A25" s="3">
        <v>100</v>
      </c>
      <c t="n" r="B25" s="7">
        <v>88686</v>
      </c>
      <c t="n" r="C25" s="7">
        <v>905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01</v>
      </c>
      <c t="s" r="B1" s="2">
        <v>1</v>
      </c>
    </row>
    <row r="2" spans="1:2">
      <c t="s" r="B2" s="2">
        <v>2</v>
      </c>
    </row>
    <row r="3" spans="1:2">
      <c t="s" r="A3" s="6">
        <v>102</v>
      </c>
    </row>
    <row r="4" spans="1:2">
      <c t="s" r="A4" s="3">
        <v>101</v>
      </c>
      <c t="s" r="B4" s="3">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04</v>
      </c>
      <c t="s" r="B1" s="2">
        <v>1</v>
      </c>
    </row>
    <row r="2" spans="1:2">
      <c t="s" r="B2" s="2">
        <v>2</v>
      </c>
    </row>
    <row r="3" spans="1:2">
      <c t="s" r="A3" s="6">
        <v>105</v>
      </c>
    </row>
    <row r="4" spans="1:2">
      <c t="s" r="A4" s="3">
        <v>104</v>
      </c>
      <c t="s" r="B4" s="3">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07</v>
      </c>
      <c t="s" r="B1" s="2">
        <v>1</v>
      </c>
    </row>
    <row r="2" spans="1:2">
      <c t="s" r="B2" s="2">
        <v>2</v>
      </c>
    </row>
    <row r="3" spans="1:2">
      <c t="s" r="A3" s="6">
        <v>108</v>
      </c>
    </row>
    <row r="4" spans="1:2">
      <c t="s" r="A4" s="3">
        <v>107</v>
      </c>
      <c t="s" r="B4" s="3">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38</v>
      </c>
      <c t="s" r="B1" s="2">
        <v>1</v>
      </c>
    </row>
    <row r="2" spans="1:2">
      <c t="s" r="B2" s="2">
        <v>2</v>
      </c>
    </row>
    <row r="3" spans="1:2">
      <c t="s" r="A3" s="6">
        <v>110</v>
      </c>
    </row>
    <row r="4" spans="1:2">
      <c t="s" r="A4" s="3">
        <v>38</v>
      </c>
      <c t="s" r="B4" s="3">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vt:lpstr>
      <vt:lpstr>Consolidated Balance Sheets (Pa</vt:lpstr>
      <vt:lpstr>Consolidated Statements of Oper</vt:lpstr>
      <vt:lpstr>Consolidated Statements of Cash</vt:lpstr>
      <vt:lpstr>Interim Financial Statements</vt:lpstr>
      <vt:lpstr>Members' Capital</vt:lpstr>
      <vt:lpstr>Income (Loss) Attributable to U</vt:lpstr>
      <vt:lpstr>Investment in National Beef Pac</vt:lpstr>
      <vt:lpstr>Members' Capital (Tables)</vt:lpstr>
      <vt:lpstr>Income (Loss) Attributable to11</vt:lpstr>
      <vt:lpstr>Investment in National Beef P12</vt:lpstr>
      <vt:lpstr>Interim Financial Statements (D</vt:lpstr>
      <vt:lpstr>Members' Capital (Details)</vt:lpstr>
      <vt:lpstr>Income (Loss) Attributable to15</vt:lpstr>
      <vt:lpstr>Income (Loss) Attributable to16</vt:lpstr>
      <vt:lpstr>Investment in National Beef P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0:10:21Z</dcterms:created>
  <dcterms:modified xmlns:dcterms="http://purl.org/dc/terms/" xmlns:xsi="http://www.w3.org/2001/XMLSchema-instance" xsi:type="dcterms:W3CDTF">2016-08-04T10:10:21Z</dcterms:modified>
  <dc:title xmlns:dc="http://purl.org/dc/elements/1.1/">Untitled</dc:title>
  <dc:description xmlns:dc="http://purl.org/dc/elements/1.1/"/>
  <dc:subject xmlns:dc="http://purl.org/dc/elements/1.1/"/>
  <cp:keywords/>
  <cp:category/>
</cp:coreProperties>
</file>